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EDMONT OFFICE REALTY TRUST, INC.</t>
        </is>
      </c>
    </row>
    <row r="8">
      <c r="A8" s="4" t="inlineStr">
        <is>
          <t>Entity Central Index Key</t>
        </is>
      </c>
      <c r="B8" s="4" t="inlineStr">
        <is>
          <t>00010427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 $ / shares</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 ​ ​ ​ ​ ​ ​ ​ ​ ​ ​ ​ ​ ​ ​ ​ ​ ​ ​ ​ ​ ​ ​ ​ ​ ​ ​ ​ Value of Initial Fixed $100 ​ ​ ​ ​ ​ ​ ​ ​ ​ ​ ​ ​ ​ ​ Year ​ ​ Summary $ ​ ​ Compensation (3) $ ​ ​ Average $ ​ ​ Average (4) $ ​ ​ Total $ ​ ​ Peer (2) $ ​ ​ Net Income/ (Loss) $ in 000s ​ ​ Core FFO (1) $ ​ ​ 2022 ​ ​ ​ ​ 4,026,288 ​ ​ ​ ​ ​ 495,657 ​ ​ ​ ​ ​ 1,309,186 ​ ​ ​ ​ ​ 412,585 ​ ​ ​ ​ ​ 54.99 ​ ​ ​ ​ ​ 51.29 ​ ​ ​ ​ ​ 146,830 ​ ​ ​ ​ ​ 2.00 ​ ​ ​ 2021 ​ ​ ​ ​ 3,560,678 ​ ​ ​ ​ ​ 4,888,145 ​ ​ ​ ​ ​ 1,411,844 ​ ​ ​ ​ ​ 1,731,388 ​ ​ ​ ​ ​ 90.20 ​ ​ ​ ​ ​ 88.77 ​ ​ ​ ​ ​ (1,167 ) ​ ​ ​ ​ ​ 1.97 ​ ​ ​ 2020 ​ ​ ​ ​ 3,193,723 ​ ​ ​ ​ ​ 1,839,353 ​ ​ ​ ​ ​ 1,269,442 ​ ​ ​ ​ ​ 883,164 ​ ​ ​ ​ ​ 76.75 ​ ​ ​ ​ ​ 74.79 ​ ​ ​ ​ ​ 232,685 ​ ​ ​ ​ ​ 1.89 ​ ​ ​ (1)
See the definition of Core FFO and the reonciliation of GAAP net income applicable to common stock to Core FFO on pages 39 and 40 of our Annual Report of Form 10-K for the year ended December 31, 2022. ​ (2) The Peer Groups utilized for this analysis are the same Peer Groups used for our Performance Share Programs as further described above under Long-Term Incentive Compensation Plan — Performance Share Program. Peer Group Total Shareholder Return for 2022 assuming the 2020/21 Peer Group had been used would have been $56.36. ​ (3)
“Compensation actually paid” to our CEO in each of 2022, 2021 and 2020 included in the table above was calculated as set forth in the table below, as determined in accordance with SEC rules. For awards with dividend rights, these amounts are paid in cash once the underlying award vests, and are incorporated as applicable in the table below. The dollar amounts reflected in the table above do not reflect the actual amount of compensation earned by or paid to our CEO during the applicable year. For information regarding the decisions made by our Compensation Committee with regard to the CEO’s compensation for each fiscal year, please see the Compensation Discussion &amp; Analysis sections of the proxy statements reporting pay for the fiscal years covered in the table above. ​ ​ ​ ​ ​ 2020 ​ ​ 2021 ​ ​ 2022 ​ ​ CEO (C. Brent Smith for all periods) ​ ​ ​ ​ ​ ​ ​ ​ ​ ​ ​ ​ ​ ​ ​ ​ ​ ​ ​ ​ Summary Compensation Table Total Compensation ​ ​ ​ $ 3,193,723 ​ ​ ​ ​ $ 3,560,678 ​ ​ ​ ​ $ 4,026,288 ​ ​ ​ Less: Stock and Option Award Values Reported in Summary ​ ​ ​ ​ (1,974,037 ) ​ ​ ​ ​ ​ (2,040,930 ) ​ ​ ​ ​ ​ (2,478,040 ) ​ ​ ​ Plus: Fair Value for Stock and Option Awards Granted in the ​ ​ ​ ​ 1,501,126 ​ ​ ​ ​ ​ 1,983,364 ​ ​ ​ ​ ​ 1,107,509 ​ ​ ​ Plus: Fair Value for Stock and Option Awards Granted in the ​ ​ ​ ​ 181,269 ​ ​ ​ ​ ​ 200,003 ​ ​ ​ ​ ​ 262,506 ​ ​ ​ Change in Fair Value of Outstanding Unvested Stock and Option Awards from Prior Years ​ ​ ​ ​ (952,498 ) ​ ​ ​ ​ ​ 1,093,881 ​ ​ ​ ​ ​ (2,257,626 ) ​ ​ ​ Change in Fair Value of Stock and Option Awards from Prior ​ ​ ​ ​ (110,230 ) ​ ​ ​ ​ ​ 91,149 ​ ​ ​ ​ ​ (164,980 ) ​ ​ ​ Compensation Actually Paid ​ ​ ​ $ 1,839,353 ​ ​ ​ ​ $ 4,888,145 ​ ​ ​ ​ $ 495,657 ​ ​ ​ (4)
Average “Compensation actually paid” to our non-CEO NEOs in each of 2022, 2021 and 2020 included in the table above was calculated as set forth in the table below, as determined in accordance with SEC rules. For awards with dividend rights, these amounts are paid in cash once the underlying award vests, and are incorporated as applicable in the table below. The dollar amounts reflected in the table above do not reflect the actual amount of compensation earned by or paid to our non-CEO NEOs during the applicable year. For information regarding the decisions made by our Compensation Committee with regard to our non-CEO’s compensation for each fiscal year, please see the Compensation Discussion &amp; Analysis sections of the proxy statements reporting pay for the fiscal years covered in the table above. ​ ​ ​ ​ ​ 2020 ​ ​ 2021 ​ ​ 2022 ​ ​ Non-CEO NEOs (Robert E. Bowers, Christopher A. Kollme, Robert K. Wiberg, and George M. Wells for all periods) ​ ​ ​ ​ ​ ​ ​ ​ ​ ​ ​ ​ ​ ​ ​ ​ ​ ​ ​ ​ Summary Compensation Table Total Compensation ​ ​ ​ $ 1,269,442 ​ ​ ​ ​ $ 1,411,844 ​ ​ ​ ​ $ 1,309,186 ​ ​ ​ Less: Stock and Option Award Values Reported in Summary Compensation Table for the Covered Year ​ ​ ​ ​ (630,943 ) ​ ​ ​ ​ ​ (616,240 ) ​ ​ ​ ​ ​ (551,037 ) ​ ​ ​ Plus: Fair Value for Stock and Option Awards Granted in the Covered Year and Unvested at Year End ​ ​ ​ ​ 482,296 ​ ​ ​ ​ ​ 592,009 ​ ​ ​ ​ ​ 246,141 ​ ​ ​ Plus: Fair Value for Stock and Option Awards Granted in the Covered Year that Vested in the Covered Year ​ ​ ​ ​ 56,259 ​ ​ ​ ​ ​ 68,321 ​ ​ ​ ​ ​ 71,882 ​ ​ ​ Change in Fair Value of Outstanding Unvested Stock and Option Awards from Prior Years ​ ​ ​ ​ (262,819 ) ​ ​ ​ ​ ​ 211,000 ​ ​ ​ ​ ​ (637,083 ) ​ ​ ​ Change in Fair Value of Stock and Option Awards from Prior Years that Vested in the Covered Year ​ ​ ​ ​ (31,071 ) ​ ​ ​ ​ ​ 64,456 ​ ​ ​ ​ ​ (26,505 ) ​ ​ ​ Compensation Actually Paid ​ ​ ​ $ 883,164 ​ ​ ​ ​ $ 1,731,388 ​ ​ ​ ​ $ 412,585 ​ ​
Equity Valuations: Deferred stock unit award grant date fair values were calculated based on the closing price as of the grant date; deferred stock unit award vesting date fair values were calculated based on the closing stock price as of the vest date and adjusting for any accrued dividend rights; performance share grant date fair values and fair values as of each respective period end were determined utilizing a Monte Carlo valuation model that models the plan’s potential payoff depending on our and our peer’s group’s future stock price movements; fair values of performance share awards as of each vesting date were determined based on our closing stock price as of the vesting date adjusted for any accrued dividends. </t>
        </is>
      </c>
      <c r="C4" s="4" t="inlineStr">
        <is>
          <t xml:space="preserve"> </t>
        </is>
      </c>
      <c r="D4" s="4" t="inlineStr">
        <is>
          <t xml:space="preserve"> </t>
        </is>
      </c>
    </row>
    <row r="5">
      <c r="A5" s="4" t="inlineStr">
        <is>
          <t>Company Selected Measure Name</t>
        </is>
      </c>
      <c r="B5" s="4" t="inlineStr">
        <is>
          <t>Core FFO</t>
        </is>
      </c>
      <c r="C5" s="4" t="inlineStr">
        <is>
          <t xml:space="preserve"> </t>
        </is>
      </c>
      <c r="D5" s="4" t="inlineStr">
        <is>
          <t xml:space="preserve"> </t>
        </is>
      </c>
    </row>
    <row r="6">
      <c r="A6" s="4" t="inlineStr">
        <is>
          <t>Peer Group Issuers, Footnote [Text Block]</t>
        </is>
      </c>
      <c r="B6" s="4" t="inlineStr">
        <is>
          <t xml:space="preserve"> (2) The Peer Groups utilized for this analysis are the same Peer Groups used for our Performance Share Programs as further described above under Long-Term Incentive Compensation Plan — Performance Share Program. Peer Group Total Shareholder Return for 2022 assuming the 2020/21 Peer Group had been used would have been $56.36. </t>
        </is>
      </c>
      <c r="C6" s="4" t="inlineStr">
        <is>
          <t xml:space="preserve"> </t>
        </is>
      </c>
      <c r="D6" s="4" t="inlineStr">
        <is>
          <t xml:space="preserve"> </t>
        </is>
      </c>
    </row>
    <row r="7">
      <c r="A7" s="4" t="inlineStr">
        <is>
          <t>PEO Total Compensation Amount</t>
        </is>
      </c>
      <c r="B7" s="5" t="n">
        <v>4026288</v>
      </c>
      <c r="C7" s="5" t="n">
        <v>3560678</v>
      </c>
      <c r="D7" s="5" t="n">
        <v>3193723</v>
      </c>
    </row>
    <row r="8">
      <c r="A8" s="4" t="inlineStr">
        <is>
          <t>PEO Actually Paid Compensation Amount</t>
        </is>
      </c>
      <c r="B8" s="5" t="n">
        <v>495657</v>
      </c>
      <c r="C8" s="6" t="n">
        <v>4888145</v>
      </c>
      <c r="D8" s="6" t="n">
        <v>1839353</v>
      </c>
    </row>
    <row r="9">
      <c r="A9" s="4" t="inlineStr">
        <is>
          <t>Adjustment To PEO Compensation, Footnote [Text Block]</t>
        </is>
      </c>
      <c r="B9" s="4" t="inlineStr">
        <is>
          <t xml:space="preserve"> (3)
“Compensation actually paid” to our CEO in each of 2022, 2021 and 2020 included in the table above was calculated as set forth in the table below, as determined in accordance with SEC rules. For awards with dividend rights, these amounts are paid in cash once the underlying award vests, and are incorporated as applicable in the table below. The dollar amounts reflected in the table above do not reflect the actual amount of compensation earned by or paid to our CEO during the applicable year. For information regarding the decisions made by our Compensation Committee with regard to the CEO’s compensation for each fiscal year, please see the Compensation Discussion &amp; Analysis sections of the proxy statements reporting pay for the fiscal years covered in the table above. ​ ​ ​ ​ ​ 2020 ​ ​ 2021 ​ ​ 2022 ​ ​ CEO (C. Brent Smith for all periods) ​ ​ ​ ​ ​ ​ ​ ​ ​ ​ ​ ​ ​ ​ ​ ​ ​ ​ ​ ​ Summary Compensation Table Total Compensation ​ ​ ​ $ 3,193,723 ​ ​ ​ ​ $ 3,560,678 ​ ​ ​ ​ $ 4,026,288 ​ ​ ​ Less: Stock and Option Award Values Reported in Summary ​ ​ ​ ​ (1,974,037 ) ​ ​ ​ ​ ​ (2,040,930 ) ​ ​ ​ ​ ​ (2,478,040 ) ​ ​ ​ Plus: Fair Value for Stock and Option Awards Granted in the ​ ​ ​ ​ 1,501,126 ​ ​ ​ ​ ​ 1,983,364 ​ ​ ​ ​ ​ 1,107,509 ​ ​ ​ Plus: Fair Value for Stock and Option Awards Granted in the ​ ​ ​ ​ 181,269 ​ ​ ​ ​ ​ 200,003 ​ ​ ​ ​ ​ 262,506 ​ ​ ​ Change in Fair Value of Outstanding Unvested Stock and Option Awards from Prior Years ​ ​ ​ ​ (952,498 ) ​ ​ ​ ​ ​ 1,093,881 ​ ​ ​ ​ ​ (2,257,626 ) ​ ​ ​ Change in Fair Value of Stock and Option Awards from Prior ​ ​ ​ ​ (110,230 ) ​ ​ ​ ​ ​ 91,149 ​ ​ ​ ​ ​ (164,980 ) ​ ​ ​ Compensation Actually Paid ​ ​ ​ $ 1,839,353 ​ ​ ​ ​ $ 4,888,145 ​ ​ ​ ​ $ 495,657 ​ ​ ​</t>
        </is>
      </c>
      <c r="C9" s="4" t="inlineStr">
        <is>
          <t xml:space="preserve"> </t>
        </is>
      </c>
      <c r="D9" s="4" t="inlineStr">
        <is>
          <t xml:space="preserve"> </t>
        </is>
      </c>
    </row>
    <row r="10">
      <c r="A10" s="4" t="inlineStr">
        <is>
          <t>Non-PEO NEO Average Total Compensation Amount</t>
        </is>
      </c>
      <c r="B10" s="5" t="n">
        <v>1309186</v>
      </c>
      <c r="C10" s="6" t="n">
        <v>1411844</v>
      </c>
      <c r="D10" s="6" t="n">
        <v>1269442</v>
      </c>
    </row>
    <row r="11">
      <c r="A11" s="4" t="inlineStr">
        <is>
          <t>Non-PEO NEO Average Compensation Actually Paid Amount</t>
        </is>
      </c>
      <c r="B11" s="5" t="n">
        <v>412585</v>
      </c>
      <c r="C11" s="6" t="n">
        <v>1731388</v>
      </c>
      <c r="D11" s="6" t="n">
        <v>883164</v>
      </c>
    </row>
    <row r="12">
      <c r="A12" s="4" t="inlineStr">
        <is>
          <t>Adjustment to Non-PEO NEO Compensation Footnote [Text Block]</t>
        </is>
      </c>
      <c r="B12" s="4" t="inlineStr">
        <is>
          <t xml:space="preserve"> (4)
Average “Compensation actually paid” to our non-CEO NEOs in each of 2022, 2021 and 2020 included in the table above was calculated as set forth in the table below, as determined in accordance with SEC rules. For awards with dividend rights, these amounts are paid in cash once the underlying award vests, and are incorporated as applicable in the table below. The dollar amounts reflected in the table above do not reflect the actual amount of compensation earned by or paid to our non-CEO NEOs during the applicable year. For information regarding the decisions made by our Compensation Committee with regard to our non-CEO’s compensation for each fiscal year, please see the Compensation Discussion &amp; Analysis sections of the proxy statements reporting pay for the fiscal years covered in the table above. ​ ​ ​ ​ ​ 2020 ​ ​ 2021 ​ ​ 2022 ​ ​ Non-CEO NEOs (Robert E. Bowers, Christopher A. Kollme, Robert K. Wiberg, and George M. Wells for all periods) ​ ​ ​ ​ ​ ​ ​ ​ ​ ​ ​ ​ ​ ​ ​ ​ ​ ​ ​ ​ Summary Compensation Table Total Compensation ​ ​ ​ $ 1,269,442 ​ ​ ​ ​ $ 1,411,844 ​ ​ ​ ​ $ 1,309,186 ​ ​ ​ Less: Stock and Option Award Values Reported in Summary Compensation Table for the Covered Year ​ ​ ​ ​ (630,943 ) ​ ​ ​ ​ ​ (616,240 ) ​ ​ ​ ​ ​ (551,037 ) ​ ​ ​ Plus: Fair Value for Stock and Option Awards Granted in the Covered Year and Unvested at Year End ​ ​ ​ ​ 482,296 ​ ​ ​ ​ ​ 592,009 ​ ​ ​ ​ ​ 246,141 ​ ​ ​ Plus: Fair Value for Stock and Option Awards Granted in the Covered Year that Vested in the Covered Year ​ ​ ​ ​ 56,259 ​ ​ ​ ​ ​ 68,321 ​ ​ ​ ​ ​ 71,882 ​ ​ ​ Change in Fair Value of Outstanding Unvested Stock and Option Awards from Prior Years ​ ​ ​ ​ (262,819 ) ​ ​ ​ ​ ​ 211,000 ​ ​ ​ ​ ​ (637,083 ) ​ ​ ​ Change in Fair Value of Stock and Option Awards from Prior Years that Vested in the Covered Year ​ ​ ​ ​ (31,071 ) ​ ​ ​ ​ ​ 64,456 ​ ​ ​ ​ ​ (26,505 ) ​ ​ ​ Compensation Actually Paid ​ ​ ​ $ 883,164 ​ ​ ​ ​ $ 1,731,388 ​ ​ ​ ​ $ 412,585 ​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For 2022, the most important financial performance measures that we used to link our NEO’s compensation, including our Chief Executive Officer’s, to our financial performance were as follows:
• Our 3-year TSR relative to the 3-year TSR of our defined peer group; ​
• Core FFO per share relative to budget; ​
• Leasing volume, with an emphasis on new tenant leasing; ​
• Net debt to Core EBITDA ratio relative to budget; and ​
• Same Store NOI — Cash basis relative to budget. ​
As a real estate company, Net income/(loss) calculated in accordance with GAAP can fluctuate widely based on the timing of gains or losses related to the sale of real estate assets, changes in depreciation or amortization associated with real estate assets, and impairment losses associated with real estate assets and/or related intangibles. As such, GAAP Net income/ (loss) is not frequently used as a compensation measure in the real estate industry; however, it is used as the starting point for calculating Core FFO, which is one of the most impactful metrics to our NEOs compensation. Please see Elements of 2022 Executive Compensation – Short-Term Cash Incentive Compensation Plan and Long-Term Incentive Compensation Plan above for further information regarding each of the financial performance measures set forth above as well as the below graphs showing the relationship of “Compensation Actually Paid” to our Chief Executive Officer and other named executive officers in 2020, 2021 and 2022 to (1) both our TSR and our Peer Group’s TSR, (2) our net income and (3) our Core FFO per share.
“Compensation Actually Paid”, as required under SEC rules, reflects adjusted values to unvested and vested equity awards during the years shown in the table based on year-end stock prices and various accounting valuation assumptions, but does not reflect actual amounts paid out for those awards. Compensation Actually Paid generally fluctuates due to our relative TSR achievement and varying levels of achievement of performance goals. For a discussion of how our Compensation Committee assessed our performance and our named executive officers’ pay each year, see “Compensation Discussion and Analysis” above and in the proxy statements for 2020 and 2021. </t>
        </is>
      </c>
      <c r="C16" s="4" t="inlineStr">
        <is>
          <t xml:space="preserve"> </t>
        </is>
      </c>
      <c r="D16" s="4" t="inlineStr">
        <is>
          <t xml:space="preserve"> </t>
        </is>
      </c>
    </row>
    <row r="17">
      <c r="A17" s="4" t="inlineStr">
        <is>
          <t>Total Shareholder Return Amount</t>
        </is>
      </c>
      <c r="B17" s="4" t="inlineStr">
        <is>
          <t xml:space="preserve"> </t>
        </is>
      </c>
      <c r="C17" s="7" t="n">
        <v>90.2</v>
      </c>
      <c r="D17" s="8" t="n">
        <v>76.75</v>
      </c>
    </row>
    <row r="18">
      <c r="A18" s="4" t="inlineStr">
        <is>
          <t>Peer Group Total Shareholder Return Amount</t>
        </is>
      </c>
      <c r="B18" s="9" t="n">
        <v>51.29</v>
      </c>
      <c r="C18" s="8" t="n">
        <v>88.77</v>
      </c>
      <c r="D18" s="8" t="n">
        <v>74.79000000000001</v>
      </c>
    </row>
    <row r="19">
      <c r="A19" s="4" t="inlineStr">
        <is>
          <t>Net Income (Loss)</t>
        </is>
      </c>
      <c r="B19" s="5" t="n">
        <v>146830000</v>
      </c>
      <c r="C19" s="5" t="n">
        <v>-1167000</v>
      </c>
      <c r="D19" s="5" t="n">
        <v>232685000</v>
      </c>
    </row>
    <row r="20">
      <c r="A20" s="4" t="inlineStr">
        <is>
          <t>Company Selected Measure Amount</t>
        </is>
      </c>
      <c r="B20" s="6" t="n">
        <v>2</v>
      </c>
      <c r="C20" s="8" t="n">
        <v>1.97</v>
      </c>
      <c r="D20" s="8" t="n">
        <v>1.89</v>
      </c>
    </row>
    <row r="21">
      <c r="A21" s="4" t="inlineStr">
        <is>
          <t>PEO Name</t>
        </is>
      </c>
      <c r="B21" s="4" t="inlineStr">
        <is>
          <t>C. Brent Smith</t>
        </is>
      </c>
      <c r="C21" s="4" t="inlineStr">
        <is>
          <t>C. Brent Smith</t>
        </is>
      </c>
      <c r="D21" s="4" t="inlineStr">
        <is>
          <t>C. Brent Smith</t>
        </is>
      </c>
    </row>
    <row r="22">
      <c r="A22" s="4" t="inlineStr">
        <is>
          <t>Share Price | $ / shares</t>
        </is>
      </c>
      <c r="B22" s="9" t="n">
        <v>54.99</v>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ur 3-year TSR relative to the 3-year TSR of our defined peer group</t>
        </is>
      </c>
      <c r="C25" s="4" t="inlineStr">
        <is>
          <t xml:space="preserve"> </t>
        </is>
      </c>
      <c r="D25" s="4" t="inlineStr">
        <is>
          <t xml:space="preserve"> </t>
        </is>
      </c>
    </row>
    <row r="26">
      <c r="A26" s="4" t="inlineStr">
        <is>
          <t>Non-GAAP Measure Description [Text Block]</t>
        </is>
      </c>
      <c r="B26" s="4" t="inlineStr">
        <is>
          <t xml:space="preserve"> (1)
See the definition of Core FFO and the reonciliation of GAAP net income applicable to common stock to Core FFO on pages 39 and 40 of our Annual Report of Form 10-K for the year ended December 31, 2022.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 per share relative to budge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Leasing volume, with an emphasis on new tenant leasing</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debt to Core EBITDA ratio relative to budge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me Store NOI — Cash basis relative to budget</t>
        </is>
      </c>
      <c r="C38" s="4" t="inlineStr">
        <is>
          <t xml:space="preserve"> </t>
        </is>
      </c>
      <c r="D38" s="4" t="inlineStr">
        <is>
          <t xml:space="preserve"> </t>
        </is>
      </c>
    </row>
    <row r="39">
      <c r="A39" s="4" t="inlineStr">
        <is>
          <t>Current Year Value Assuming Peer Group for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Total Shareholder Return Amount</t>
        </is>
      </c>
      <c r="B41" s="9" t="n">
        <v>56.36</v>
      </c>
      <c r="C41" s="4" t="inlineStr">
        <is>
          <t xml:space="preserve"> </t>
        </is>
      </c>
      <c r="D41" s="4" t="inlineStr">
        <is>
          <t xml:space="preserve"> </t>
        </is>
      </c>
    </row>
    <row r="42">
      <c r="A42" s="4" t="inlineStr">
        <is>
          <t>PEO [Member] | Stock and Option Award Values Reported In Summary Compensation Table For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78040</v>
      </c>
      <c r="C44" s="5" t="n">
        <v>-2040930</v>
      </c>
      <c r="D44" s="5" t="n">
        <v>-1974037</v>
      </c>
    </row>
    <row r="45">
      <c r="A45" s="4" t="inlineStr">
        <is>
          <t>PEO [Member] | Fair Value for Stock and Option Awards Granted in the Covered Year and Unvested at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07509</v>
      </c>
      <c r="C47" s="6" t="n">
        <v>1983364</v>
      </c>
      <c r="D47" s="6" t="n">
        <v>1501126</v>
      </c>
    </row>
    <row r="48">
      <c r="A48" s="4" t="inlineStr">
        <is>
          <t>PEO [Member] | Fair Value For Stock And Option Awards Granted In The Covered Year That Ves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2506</v>
      </c>
      <c r="C50" s="6" t="n">
        <v>200003</v>
      </c>
      <c r="D50" s="6" t="n">
        <v>181269</v>
      </c>
    </row>
    <row r="51">
      <c r="A51" s="4" t="inlineStr">
        <is>
          <t>PEO [Member] | Change In Fair Value Of Outstanding Unvested Stock And Option Awards From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57626</v>
      </c>
      <c r="C53" s="6" t="n">
        <v>1093881</v>
      </c>
      <c r="D53" s="6" t="n">
        <v>-952498</v>
      </c>
    </row>
    <row r="54">
      <c r="A54" s="4" t="inlineStr">
        <is>
          <t>PEO [Member] | Change in Fair Value of Stock and Option Awards from Prior Years that Vested in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4980</v>
      </c>
      <c r="C56" s="6" t="n">
        <v>91149</v>
      </c>
      <c r="D56" s="6" t="n">
        <v>-110230</v>
      </c>
    </row>
    <row r="57">
      <c r="A57" s="4" t="inlineStr">
        <is>
          <t>Non-PEO NEO [Member] | Stock and Option Award Values Reported In Summary Compensation Table For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51037</v>
      </c>
      <c r="C59" s="6" t="n">
        <v>-616240</v>
      </c>
      <c r="D59" s="6" t="n">
        <v>-630943</v>
      </c>
    </row>
    <row r="60">
      <c r="A60" s="4" t="inlineStr">
        <is>
          <t>Non-PEO NEO [Member] | Fair Value for Stock and Option Awards Granted in the Covered Year and Unvested at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6141</v>
      </c>
      <c r="C62" s="6" t="n">
        <v>592009</v>
      </c>
      <c r="D62" s="6" t="n">
        <v>482296</v>
      </c>
    </row>
    <row r="63">
      <c r="A63" s="4" t="inlineStr">
        <is>
          <t>Non-PEO NEO [Member] | Fair Value For Stock And Option Awards Granted In The Covered Year That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1882</v>
      </c>
      <c r="C65" s="6" t="n">
        <v>68321</v>
      </c>
      <c r="D65" s="6" t="n">
        <v>56259</v>
      </c>
    </row>
    <row r="66">
      <c r="A66" s="4" t="inlineStr">
        <is>
          <t>Non-PEO NEO [Member] | Change In Fair Value Of Outstanding Unvested Stock And Option Awards From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37083</v>
      </c>
      <c r="C68" s="6" t="n">
        <v>211000</v>
      </c>
      <c r="D68" s="6" t="n">
        <v>-262819</v>
      </c>
    </row>
    <row r="69">
      <c r="A69" s="4" t="inlineStr">
        <is>
          <t>Non-PEO NEO [Member] | Change in Fair Value of Stock and Option Awards from Prior Years that Ves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6505</v>
      </c>
      <c r="C71" s="5" t="n">
        <v>64456</v>
      </c>
      <c r="D71" s="5" t="n">
        <v>-310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0:30:18Z</dcterms:created>
  <dcterms:modified xmlns:dcterms="http://purl.org/dc/terms/" xmlns:xsi="http://www.w3.org/2001/XMLSchema-instance" xsi:type="dcterms:W3CDTF">2023-03-17T10:30:18Z</dcterms:modified>
</cp:coreProperties>
</file>